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1. Nature of Operations and Bas" sheetId="6" r:id="rId6"/>
    <s:sheet name="2. Investment in Affiliate _ Re" sheetId="7" r:id="rId7"/>
    <s:sheet name="3. Convertible Promissory Notes" sheetId="8" r:id="rId8"/>
    <s:sheet name="4. Stockholders' Equity" sheetId="9" r:id="rId9"/>
    <s:sheet name="5. Related Party Transactions" sheetId="10" r:id="rId10"/>
    <s:sheet name="6. Commitments and Contingencie" sheetId="11" r:id="rId11"/>
    <s:sheet name="7. Non-Controlling Interest" sheetId="12" r:id="rId12"/>
    <s:sheet name="8. Subsequent Events" sheetId="13" r:id="rId13"/>
    <s:sheet name="9. Fair Value of Financial Inst" sheetId="14" r:id="rId14"/>
    <s:sheet name="10. Derivative Liabilities" sheetId="15" r:id="rId15"/>
    <s:sheet name="4. Stockholders' Equity (Tables" sheetId="16" r:id="rId16"/>
    <s:sheet name="7. Non-Controlling Interest (Ta" sheetId="17" r:id="rId17"/>
    <s:sheet name="9. Fair Value of Financial In18" sheetId="18" r:id="rId18"/>
    <s:sheet name="10. Derivative Liabilities (Tab" sheetId="19" r:id="rId19"/>
    <s:sheet name="2. Investment in Affiliate _ 20" sheetId="20" r:id="rId20"/>
    <s:sheet name="4. Stockholders' Equity (Detail" sheetId="21" r:id="rId21"/>
    <s:sheet name="6. Commitments and Contingenc22" sheetId="22" r:id="rId22"/>
    <s:sheet name="7. Non-Controlling Interest (De" sheetId="23" r:id="rId23"/>
    <s:sheet name="9. Fair Value of Financial In24" sheetId="24" r:id="rId24"/>
    <s:sheet name="10. Derivative Liabilities (Det" sheetId="25" r:id="rId25"/>
    <s:sheet name="10. Derivative Liabilities (D26" sheetId="26" r:id="rId26"/>
    <s:sheet name="10. Derivative Liabilities (D27" sheetId="27" r:id="rId27"/>
    <s:sheet name="10. Derivative Liabilities (D28" sheetId="28" r:id="rId28"/>
  </s:sheets>
  <s:definedNames/>
  <s:calcPr calcId="124519" calcMode="auto" fullCalcOnLoad="1"/>
</s:workbook>
</file>

<file path=xl/sharedStrings.xml><?xml version="1.0" encoding="utf-8"?>
<sst xmlns="http://schemas.openxmlformats.org/spreadsheetml/2006/main" uniqueCount="259">
  <si>
    <t>Document and Entity Information - shares</t>
  </si>
  <si>
    <t>3 Months Ended</t>
  </si>
  <si>
    <t>Mar. 31, 2016</t>
  </si>
  <si>
    <t>May. 13, 2016</t>
  </si>
  <si>
    <t>Document And Entity Information</t>
  </si>
  <si>
    <t>Entity Registrant Name</t>
  </si>
  <si>
    <t>DYNARESOURCE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Dec. 31, 2015</t>
  </si>
  <si>
    <t>Current Assets:</t>
  </si>
  <si>
    <t>Cash and Cash Equivalents</t>
  </si>
  <si>
    <t>Accounts Receivable</t>
  </si>
  <si>
    <t>Inventories</t>
  </si>
  <si>
    <t>Foreign Tax Receivable and Other Current</t>
  </si>
  <si>
    <t>Total Current Assets</t>
  </si>
  <si>
    <t>Mining Camp Equipment and Fixtures (Net of Accumulated Depreciation of $840,180 and $823,044)</t>
  </si>
  <si>
    <t>Mining Concessions</t>
  </si>
  <si>
    <t>Investments in Affiliate</t>
  </si>
  <si>
    <t>Receivables from Affiliate</t>
  </si>
  <si>
    <t>Other Assets</t>
  </si>
  <si>
    <t>TOTAL ASSETS</t>
  </si>
  <si>
    <t>Current Liabilities:</t>
  </si>
  <si>
    <t>Accounts Payable</t>
  </si>
  <si>
    <t>Convertible Notes Payable</t>
  </si>
  <si>
    <t>Due to Non-controlling Interest</t>
  </si>
  <si>
    <t>Advances from Related Party</t>
  </si>
  <si>
    <t>Accrued Expenses</t>
  </si>
  <si>
    <t>Derivative Liabilities</t>
  </si>
  <si>
    <t>Total Current Liabilities</t>
  </si>
  <si>
    <t>TOTAL LIABILITIES</t>
  </si>
  <si>
    <t>Equity:</t>
  </si>
  <si>
    <t>Preferred Stock, Series A, $.0001 par value, 1,000 shares Authorized, 1,000 and 1,000 issued and outstanding</t>
  </si>
  <si>
    <t>Preferred Stock, Series C, $.0001 par value, 1,733,221 shares Authorized, 1,733,221 shares issued and outstanding</t>
  </si>
  <si>
    <t>Preferred Stock, $.0001 par value, 19,000,000 shares Authorized, no shares issued and outstanding</t>
  </si>
  <si>
    <t>Common Stock, $.01 par value, 25,000,000 shares authorized, 16,722,825 and 16,722,825 shares issued and outstanding</t>
  </si>
  <si>
    <t>Preferred Rights</t>
  </si>
  <si>
    <t>Additional Paid In Capital</t>
  </si>
  <si>
    <t>Treasury Stock</t>
  </si>
  <si>
    <t>Accumulated Other Comprehensive Income</t>
  </si>
  <si>
    <t>Accumulated Deficit</t>
  </si>
  <si>
    <t>Total DynaResource, Inc. Stockholders' Equity</t>
  </si>
  <si>
    <t>Non-controlling Interest</t>
  </si>
  <si>
    <t>TOTAL EQUITY (DEFICIT)</t>
  </si>
  <si>
    <t>TOTAL LIABILITIES AND EQUITY</t>
  </si>
  <si>
    <t>Balance Sheets (Parenthetical) - USD ($)</t>
  </si>
  <si>
    <t>Statement of Financial Position [Abstract]</t>
  </si>
  <si>
    <t>Accumulated Depreciation, Mining Equipment and Fixtures</t>
  </si>
  <si>
    <t>Preferred stock, par value</t>
  </si>
  <si>
    <t>Preferred stock, shares authorized</t>
  </si>
  <si>
    <t>Series A, shares authorized</t>
  </si>
  <si>
    <t>Series A, shares issued</t>
  </si>
  <si>
    <t>Series A, shares outstanding</t>
  </si>
  <si>
    <t>Series C, shares authorized</t>
  </si>
  <si>
    <t>Series C, shares issued</t>
  </si>
  <si>
    <t>Series C, shares outstanding</t>
  </si>
  <si>
    <t>Common stock, par value</t>
  </si>
  <si>
    <t>Common stock, shares authorized</t>
  </si>
  <si>
    <t>Common stock, shares issued</t>
  </si>
  <si>
    <t>Common stock, shares outstanding</t>
  </si>
  <si>
    <t>Statements of Operations - USD ($)</t>
  </si>
  <si>
    <t>Mar. 31, 2015</t>
  </si>
  <si>
    <t>Income Statement [Abstract]</t>
  </si>
  <si>
    <t>REVENUES</t>
  </si>
  <si>
    <t>COSTS AND EXPENSES OF MINING OPERATIONS</t>
  </si>
  <si>
    <t>Production Costs Applicable to Sales</t>
  </si>
  <si>
    <t>Mine Operating Costs</t>
  </si>
  <si>
    <t>Pre-Pilot Production Costs</t>
  </si>
  <si>
    <t>Property Holding Costs</t>
  </si>
  <si>
    <t>General and Administrative</t>
  </si>
  <si>
    <t>Depreciation and Amortization</t>
  </si>
  <si>
    <t>Total Operating Expenses</t>
  </si>
  <si>
    <t>NET OPERATING INCOME (LOSS)</t>
  </si>
  <si>
    <t>OTHER EXPENSE</t>
  </si>
  <si>
    <t>Foreign Currency Translation Gains (Losses)</t>
  </si>
  <si>
    <t>Interest Expense</t>
  </si>
  <si>
    <t>Derivatives Adj. Mark-to-Market Gain (Loss)</t>
  </si>
  <si>
    <t>Other Income (Expense)</t>
  </si>
  <si>
    <t>Total Other Income (Expense)</t>
  </si>
  <si>
    <t>NET INCOME (LOSS) BEFORE TAXES</t>
  </si>
  <si>
    <t>TAXES</t>
  </si>
  <si>
    <t>NET INCOME (LOSS)</t>
  </si>
  <si>
    <t>Cumulative Dividend for Series C Preferred</t>
  </si>
  <si>
    <t>ATTRIBUTABLE TO NON-CONTROLLING INTERESTS</t>
  </si>
  <si>
    <t>NET INCOME (LOSS) ATTRIBUTABLE TO COMMON SHAREHOLDERS</t>
  </si>
  <si>
    <t>EARNINGS PER SHARE DATA ATTRIBUTABLE TO THE EQUITY HOLDERS OF DYNARESOURCE, INC.</t>
  </si>
  <si>
    <t>Basic Income (Loss) per Common Share</t>
  </si>
  <si>
    <t>$ (.13)</t>
  </si>
  <si>
    <t>Diluted Income (Loss) per Common Share</t>
  </si>
  <si>
    <t>Weighted Average Shares Outstanding, Basic</t>
  </si>
  <si>
    <t>Weighted Average Shares Outstanding, Diluted</t>
  </si>
  <si>
    <t>OTHER COMPREHENSIVE LOSS:</t>
  </si>
  <si>
    <t>NET INCOME (LOSS) PER ABOVE</t>
  </si>
  <si>
    <t>Unrealized Foreign Currency Translation Gains Losses)</t>
  </si>
  <si>
    <t>TOTAL OTHER COMPREHENSIVE INCOME (LOSS)</t>
  </si>
  <si>
    <t>TOTAL COMPREHENSIVE INCOME (LOSS)</t>
  </si>
  <si>
    <t>ATTRIBUTABLE TO:</t>
  </si>
  <si>
    <t>EQUITY HOLDERS OF DYNARESOURCE, INC.</t>
  </si>
  <si>
    <t>NON-CONTROLLING INTERESTS</t>
  </si>
  <si>
    <t>Total</t>
  </si>
  <si>
    <t>Statements of Cash Flows - USD ($)</t>
  </si>
  <si>
    <t>CASH FLOWS FROM OPERATING ACTIVITIES</t>
  </si>
  <si>
    <t>Net Income (Loss)</t>
  </si>
  <si>
    <t>Adjustments to reconcile net loss to cash provided by (used in) Operating activities</t>
  </si>
  <si>
    <t>Gain on Derivative Liabilities</t>
  </si>
  <si>
    <t>Issuance of Common Stock for Services to Related Party</t>
  </si>
  <si>
    <t>Issuance of Treasury Shares for Services</t>
  </si>
  <si>
    <t>Change in Operating Assets and Liabilities</t>
  </si>
  <si>
    <t>Inventory</t>
  </si>
  <si>
    <t>Foreign Tax Receivable</t>
  </si>
  <si>
    <t>Other Current Assets</t>
  </si>
  <si>
    <t>Accrued Liabilities</t>
  </si>
  <si>
    <t>CASH FLOWS PROVIDED BY (USED IN) OPERATING ACTIVITIES</t>
  </si>
  <si>
    <t>CASH FLOWS FROM INVESTING ACTIVITIES</t>
  </si>
  <si>
    <t>Purchase of Property</t>
  </si>
  <si>
    <t>CASH FLOWS (USED IN) INVESTING ACTIVITIES</t>
  </si>
  <si>
    <t>CASH FLOWS FROM FINANCING ACTIVITIES</t>
  </si>
  <si>
    <t>Proceeds from Advance from Related Party</t>
  </si>
  <si>
    <t>Proceeds of Sale of Common Stock</t>
  </si>
  <si>
    <t>Payment of Note Payable</t>
  </si>
  <si>
    <t>CASH FLOWS PROVIDED BY FINANCING ACTIVITIES</t>
  </si>
  <si>
    <t>Effect of Foreign Exchange</t>
  </si>
  <si>
    <t>NET DECREASE IN CASH</t>
  </si>
  <si>
    <t>CASH AT BEGINNING OF PERIOD</t>
  </si>
  <si>
    <t>CASH AT END OF PERIOD</t>
  </si>
  <si>
    <t>SUPPLEMENTAL DISCLOSURES</t>
  </si>
  <si>
    <t>Cash Paid for Interest</t>
  </si>
  <si>
    <t>Cash Paid for Income Taxes</t>
  </si>
  <si>
    <t>NON CASH TRANSACTIONS</t>
  </si>
  <si>
    <t>Issuance of Common Stock for Treasury Stock</t>
  </si>
  <si>
    <t>1. Nature of Operations and Basis of Presentation</t>
  </si>
  <si>
    <t>Accounting Policies [Abstract]</t>
  </si>
  <si>
    <t>Nature of Operations and Basis of Presentation</t>
  </si>
  <si>
    <t>DynaResource,
Inc. (The Company, DynaResource, or DynaUSA) was organized September 28, 1937, as a
California corporation under the name of West Coast Mines, Inc. In 1998, the Company re-domiciled to Delaware and changed
its name to DynaResource, Inc. The Company is in the business of acquiring, investing in, and developing precious metal properties,
and the production of precious metals. The
interim consolidated financial statements included herein have been prepared by the Company, without audit, pursuant to the rules and
regulations of the Securities and Exchange Commission (SEC). Certain information and note disclosures normally
included in financial statements prepared in accordance with accounting principles generally accepted in the United States of
America (U.S. GAAP) has been condensed or omitted pursuant to such rules and regulations, although the Company
believes that the disclosures included are adequate to make the information presented not misleading. In
managements opinion, the unaudited Consolidated Statements of Operations and Comprehensive Income for the three months
ended March 31, 2016 and 2015, the Consolidated Balance Sheets as at March 31, 2016 (unaudited) and December 31,
2015, the unaudited Consolidated Statement of Changes in Shareholders Equity for the three months ended March 31,
2016, and the unaudited Consolidated Statements of Cash Flows for the three months ended March 31, 2016 and 2015, contained
herein, reflect all adjustments, consisting solely of normal recurring items, which are necessary for the fair presentation of
the Companys financial position, results of operations and cash flows on a basis consistent with that of the Companys
prior audited annual consolidated financial statements. However, the results of operations for the interim periods may not
be indicative of results to be expected for the full fiscal year. Therefore, these financial statements should be read in
conjunction with the audited financial statements and notes thereto and summary of significant accounting policies included in
the Companys Form 10-K for the year ended December 31, 2015. Except as noted below, there have been no
material changes in the footnotes from those accompanying the audited consolidated financial statements contained in the Companys
Form 10-K for the year ended December 31, 2015. The consolidated financial statements include the accounts of the Company
and its wholly-owned subsidiaries. All inter-company accounts and transactions have been eliminated.</t>
  </si>
  <si>
    <t>2. Investment in Affiliate / Receivables from Affilate/Other Assets</t>
  </si>
  <si>
    <t>Investments in and Advances to Affiliates, Schedule of Investments [Abstract]</t>
  </si>
  <si>
    <t>Investment in Affiliate / Receivables from Affilate/Other Assets</t>
  </si>
  <si>
    <t>DynaResource
Nevada, Inc., a Nevada Corporation (DynaNevada), with one operating subsidiary in México, DynaNevada de México,
S.A. de C.V. (DynaNevada de México) have common officers, directors and shareholders. The total amount loaned
by the Company to DynaNevada at December 31, 2010 was $805,760. The terms of the Note Receivable provided for a Convertible
Loan, repayable at 5% interest over a 3-year period, and convertible at the Companys option into Common Stock of
DynaNevada at $0.25 / Share. On December 31, 2010, the Company converted its receivable from DynaNevada into 3,223,040
Shares of DynaNevada; and as a result, the Company owns 19.92% of the outstanding share capital of DynaNevada. DynaNevada is a
related entity, and through its subsidiary in México (DynaNevada de México), (DynaNevada de México),
has entered into an Option agreement with Grupo México (IMMSA) in México, for the exploration and
development of approximately 3,000 hectares in the State of San Luis Potosi (the Santa Gertrudis Property). In March,
2010, DynaNevada de México completed the Option with IMMSA so that it now owns 100% of Santa Gertrudis. In June, 2010,
DynaNevada de México acquired an additional 6,000 Hectares in the State of Sinaloa (the San Juan Property).
The Company has loaned additional funds to DynaNevada since 2010 for maintenance of concessions and other nominal required fees
and expenses. The Company currently has a receivable from DynaResource Nevada, Inc. of $159,576 and an investment balance of $70,000
as of March 31, 2016. The balances as of December 31, 2015 were $159,576 in receivables and $70,000 in investment, respectively.</t>
  </si>
  <si>
    <t>3. Convertible Promissory Notes</t>
  </si>
  <si>
    <t>Debt Disclosure [Abstract]</t>
  </si>
  <si>
    <t>CONVERTIBLE PROMISSORY NOTES</t>
  </si>
  <si>
    <t>Notes
Payable  Series I In
April and May, 2013, the Company entered into note agreements with shareholders in the principal amount of $1,495,000, of which
$340,000 was then converted to preferred shares within the same year, netting to proceeds of $1,155,000 (the Series I Notes
Series I). The Series I Notes bear simple interest at twelve and a half percent (12.5%), accrued for twelve months, and with the
accrued interest to be added to the principal, and then interest will be paid by the Company, quarterly in arrears.
The holders of the Series I Notes (in aggregate) are also entitled to receive ten percent (10%) of the net profits received
by the Company, and generated from the bulk sampling material (if any, and up to fifty thousand tonnes) processed through
the existing, or improved mill facilities at San Jose de Gracia. Such net profits (if any) are to be calculated after deducting
all expenses related to the processing of the bulk sample material, and after a prior deduction of thirty-three
percent (33%) from the profits, to be deposited in a sinking fund cash reserve. This net profit percentage (if any) would be
paid quarterly in arrears based on the profits generated (if any) for the prior quarter. At the time of the Series I Notes,
there were no proven or probable reserves and the Company had not produced any net profits. Consequently, the fair value of the
net profits interest on the date of the Series I Note was deemed to be zero. Further, no payments have been made under the terms
of this codicil. The Notes originally matured on December 31, 2015. In April, 2015, the notes were extended to December 31, 2016. The
Company has the right to prepay the Series I Notes with a ten percent (10%) penalty. The notes are secured by the Companys
stock at $5 per share. The
Series I Note holder retains the option, at any time prior to maturity or prepayment, to convert any unpaid principal and accrued
interest into Common Stock at $5.00 per share. If the Series I Note is converted into Common Stock, at the time of conversion,
the holder would also receive warrants, in the same number as the number of common shares received upon conversion, to purchase
additional common shares of the Company for $7.50 per share, with such warrants expiring on December 31, 2015. In
April, 2015, the Company received note extensions (allonges) from all Series I note holders to ensure that all Series I Notes
were in good standing and also extended the maturity date of the Series I Notes to December 31, 2016. The
company evaluated the application of ASC 470-50 and ASC 470-60 and determined that the Notes were not substantially different.
As a result, it was concluded that the revised terms constituted a debt modification rather than a debt extinguishment. Notes
Payable  Series II In
2013 and 2014, the Company entered into additional note agreements of $199,808 and $250,000, respectively (the Series II
Notes) with similar terms as the Series I notes. The Series II Notes bear simple interest at twelve and a half percent
(12.5%), accrued for twelve months, and with the accrued interest to be added to the principal, and then interest will
be paid by the Company, quarterly in arrears. The holders of the Series II Notes (in aggregate) are also entitled to receive
ten percent (10%) of the net profits received by the Company, and generated from the bulk sampling material (if any, on the
second fifty thousand tonnes) processed through the existing, or improved mill facilities at San Jose de Gracia. Such net profits
(if any) are to be calculated after deducting all expenses related to the processing of the bulk sample material, and
after a prior deduction of thirty-three percent (33%) from the profits, to be deposited in a sinking fund cash reserve.
This net profit percentage (if any) would be paid quarterly in arrears based on the profits generated (if any) for the
prior quarter. At the time of the Series II notes, there were no proven or probable reserves and the Company had not produced
any net profits. Consequently, the fair value of the net profits interest on the date of the Series II note was deemed to be zero.
Further, no payments have been made under the terms of this codicil. The Notes mature on December 31, 2016. The
Company has the right to prepay the Notes with a ten percent (10%) penalty. The notes are secured by the Companys stock
at $5 per share. The
Note holder may, at any time prior to maturity or prepayment, convert any unpaid principal and accrued interest into common stock
of the Company at $5.00 per share. At the time of conversion, the holder would receive a warrant to purchase additional common
shares of the Company for $7.50 per share, such warrant expiring on December 31, 2016. In
April, 2015, the Company received allonges (note extensions) from all noteholders to ensure that all notes were in good standing
and also confirmed the maturity of the Series II notes to be December 31, 2016. On
June 30, 2015, the Company entered into conversion agreements with six (6) note holders. Principal and interest in the amount
of $809,784 plus $33,120 of accrued interest (total of $842,904) was contracted to convert into 337,162 common shares. In addition,
337,162 warrants are to be issued which provide the option to purchase common shares at $2.50, with all warrants expiring December
31, 2017. The Company recorded $826,347 inducement expense related to these conversion transactions. On August 17, 2015, these
common shares and warrants were issued. At
March 31, 2016, the principal balance on the remaining Series I Notes was $765,000, and the principal balance on the Series II
Notes was $191,250, for a total outstanding principal balance on Series I and Series II notes of $956,250. The accrued interest
for these notes was $29,883 and $29,883 as of March 31, 2016 and December 31, 2015, respectively.</t>
  </si>
  <si>
    <t>4. Stockholders' Equity</t>
  </si>
  <si>
    <t>Equity [Abstract]</t>
  </si>
  <si>
    <t>Stockholders' Equity</t>
  </si>
  <si>
    <t>Stock
Issuances During
the three months ended March 31, 2016, No common shares or other equity instruments were issued. Options
/ Warrants During
the year ended December 31, 2015 and the quarter ending March 31, 2016, no warrants were issued or exercised.
Number
of Shares Weighted Average Exercise Price Weighted
Average Remaining Contractual Life (Years) Intrinsic Value
​ ​ ​
​
​ ​
​
​ ​
​
​ ​ ​ ​
Balance
at December 31, 2014 1,259,650 $ 5.80 .96 $ -
Granted 3,892,689 $ 6.25 $
Exercised - $ $ -
Forfeited (991,150 ) $ 4.69 $ -
​ ​ ​
​
​ ​
​ ​ ​
​ ​ ​ ​ ​
Balance
at December 31, 2015 4,161,189 $ 5.80 .96 $ -
Granted - $ - $ -
Exercised - $ - $ -
Forfeited - $ - $ -
​ ​ ​
​
​ ​
​ ​ ​
​ ​ ​
​
​
Balance
at March 31, 2016 4,161,189 $ 5.80 .71 $ -
​ ​ ​
​
​ ​
​ ​ ​
​ ​ ​
​
​
​ ​ ​ ​ ​ ​ ​ ​ ​ ​ ​ ​ ​ ​
​ ​ ​
​
​ ​
​ ​ ​
​ ​ ​
​
​
Exercisable
at March 31, 2016 4,161,189 5.80 .71 $ -
​ ​ ​
​
​ ​
​
​ ​
​
​ ​
​
​</t>
  </si>
  <si>
    <t>5. Related Party Transactions</t>
  </si>
  <si>
    <t>Related Party Transactions [Abstract]</t>
  </si>
  <si>
    <t>Related Party Transactions</t>
  </si>
  <si>
    <t>Dynacap
Group Ltd. The
Company paid $36,750 to Dynacap Group, Ltd. (an entity controlled by an officer of the Company) for consulting and other fees
during the three months ended March 31, 2016. Advances
from Director A
Company Director contributed $150,000 as advances to the Company in 2015, which remained outstanding at March 31, 2016. Advances
from Non-Controlling Interest Holder The
Non-Controlling interest holder has advanced a total of $ 231,500 which remained outstanding at March 31, 2016.</t>
  </si>
  <si>
    <t>6. Commitments and Contingencies</t>
  </si>
  <si>
    <t>Commitments and Contingencies Disclosure [Abstract]</t>
  </si>
  <si>
    <t>Commitments and Contingencies</t>
  </si>
  <si>
    <t>The
Company is required to pay taxes in México in order to maintain mining concessions owned by DynaMéxico. Additionally,
the Company is required to incur a minimum amount of expenditures each year for all concessions held. The minimum expenditures
are calculated based upon the land area, as well as the age of the concessions. Amounts spent in excess of the minimum
may be carried forward indefinitely over the life of the concessions, and are adjusted annually for inflation. Based
on Managements business plans, the Company does not anticipate that DynaMéxico will have any issues in meeting the
minimum annual expenditures for the concessions, and DynaMéxico retains sufficient carry-forward amounts to cover over
20 years of the minimum expenditure (as calculated at the 2012 minimum, adjusted for annual inflation of 4%). In
addition to the surface rights held by DynaMéxico pursuant to the Mining Act Ley Minera y su Reglamento The 20
Year Land Lease Agreement with the Santa Maria Ejido Community surrounding San Jose de Gracia was dated January 6, 2014 and continues
through 2033. It covers an area of 4,399 hectares surrounding the main mineral resource areas of SJG, and provides for annual
lease payments by DynaMineras of $1,359,443 Pesos (approx. $104,250 USD), commencing in 2014. In
September 2008, the Company entered into a 37-month lease agreement for its corporate office. In August, 2011 and then
in August 2012, the Company entered into a one-year extension of the lease through August 31, 2015. The Company paid rent expense
of $14,940 and $17,292 related to this lease for the three months ended March 31, 2016 and 2015, respectively. Other
Contingencies The
Company's mining and exploration activities are subject to various laws and regulations governing the protection of the environment.
These laws and regulations are continually changing and generally becoming more restrictive. The Company conducts its operations
so as to protect public health and the environment, and believes its operations are materially in compliance with all applicable
laws and regulations. The Company has made, and expects to make in the future, expenditures to comply with such laws and regulations. Damages
Awarded to DynaMéxico in México Litigation On
October 5, 2015, DynaResource de México SA de C.V. (DynaMéxico), was awarded in excess of $48 M USD
(Forty-Eight Million Dollars) in damages from Goldgroup Resources, Inc. (the Goldgroup Damages) by virtue of a Sentencia
Definitiva (the Definitive Sentence) issued by the Thirty Sixth Civil Court of the Superior Court of Justice of
the Federal District of México (Tribunal Superior de Justicia del Distrito Federal), File number 1120/2014. The Definitive
Sentence included the considerations and resolutions by the Court, and additional Resolutions were also ordered in favor of DynaMéxico
(together the Goldgroup Damages and the additional Resolutions are referred to as, the Oct. 5, 2015 Resolution).
The October 5, 2015 Resolution is described below; See Litigation below, and see Part II, Item 1., Legal Proceedings. Litigation The
Company believes that no material adverse change will occur as a result of the legal actions taken, and the Company further believes
that there is little to no potential for the assessment of a material monetary judgment against the Company for legal actions
it has filed in México. Further, the Company believes there is no legal basis for which to conduct arbitration proceedings.
(See Part II, Item 1. Legal Proceedings.)</t>
  </si>
  <si>
    <t>7. Non-Controlling Interest</t>
  </si>
  <si>
    <t>Noncontrolling Interest [Abstract]</t>
  </si>
  <si>
    <t>Non-Controlling Interest</t>
  </si>
  <si>
    <t>The
Companys Non-Controlling Interest recorded in the consolidated financial statements relates to an interest in DynaResource
de México, S.A. de C.V. of 20%. Changes in Non-Controlling Interest for the three months ended March 31, 2016 and 2015,
respectively were as follows:
March
31, 2016 March
31, 2015
Beginning
balance $ (6,461,950 ) $ (6,181,229 )
Operating
income (loss) (27,781 ) (63,190 )
Share
of other comprehensive income (loss) 959 45,716
Ending
balance $ (6,488,772 ) $ (6,198,703 ) The
Company began allocating a portion of other comprehensive income (loss) to the non-controlling interest with the adoption of ASC
160 as of January 1, 2009. However, this amount is only reflected in the income statement.</t>
  </si>
  <si>
    <t>8. Subsequent Events</t>
  </si>
  <si>
    <t>Subsequent Events [Abstract]</t>
  </si>
  <si>
    <t>Subsequent Events</t>
  </si>
  <si>
    <t>Revenues
from Previous Delivery and Sale of Gold Concentrates (First Quarter 2016) In
April 2016, DynaMineras reported the receipt of a total of $322,783 as payment for the sale of gold concentrates produced and
delivered for sale in March. This amount was recorded as accounts receivable at March 31, 2016. Gold
Concentrate Deliveries for Sale (2016) On
April 11, 2016, DynaMineras reported the delivery for sale of 340 gross Oz gold concentrates produced in March 2016. These amounts
were recorded as inventory at March 31, 2016. On
May 12, 2016, DynaMineras reported the delivery for sale of approximately 850 gross Oz gold concentrates (exact weights in gold
and silver oz. to be determined at final settlement).</t>
  </si>
  <si>
    <t>9. Fair Value of Financial Instruments</t>
  </si>
  <si>
    <t>Fair Value Of Financial Instruments</t>
  </si>
  <si>
    <t>Fair Value of Financial Instruments</t>
  </si>
  <si>
    <t xml:space="preserve">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As
of March 31, 2016 and 2015, the Companys financial assets were measured at fair value using Level 3 inputs, with the exception
of cash, which was valued using Level 1 inputs. A description of the valuation of the Level 3 inputs is discussed in Note 10. Fair
Value Measurement at March 31, 2016 Using:
March
31, 2016 Quoted
Prices in Active Markets For Identical Assets (Level 1) Significant
Other Observable Inputs (Level 2) Significant Unobservable Inputs (Level 3)
Assets:
None    
Liabilities:
Derivative
Liabilities $ 5,178,458   5,178,458
Totals $ 5,178,458 $  $  $ 5,178,458
Fair
Value Measurement at December 31, 2015 Using:
Assets:
None    
Liabilities:
Derivative
Liabilities $ 5,382,737   5,382,737
Totals $ 5,382,737 $  $  $ 5,382,737 </t>
  </si>
  <si>
    <t>10. Derivative Liabilities</t>
  </si>
  <si>
    <t>Derivative Instruments and Hedging Activities Disclosure [Abstract]</t>
  </si>
  <si>
    <t xml:space="preserve">Preferred
Series C Stock The
Company analyzed the embedded conversion features of the Series C Preferred Stock and determined that the stock qualified as a
derivative liability and is required to be bifurcated and accounted for as such since the host and the embedded instrument are
not clearly and closely related. The Company performed a valuation of the conversion feature. In performing the valuation, the
Company applied the guidance in ASC 820, Fair Value Measure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onsidered the inputs in this valuation to be level 3 in the fair value hierarchy under ASC 820 and used an equity simulation
model to determine the value of conversion feature of the Series C Preferred Stock based on the assumptions below:
Annual
volatility rate 134 %
Risk
free rate 1.76 %
Holding
Period 5
years
Fair
Value of common stock $ 1.65 For
the period ended March 31, 2016, an active market for the Companys common stock did not exist. Accordingly, the fair value
of the Companys common stock was estimated using a valuation model with level 3 inputs. The
below table represents the change in the fair value of the derivative liability during the three months ended March 31, 2016 and
year ended December 31, 2015:
Year
Ended 2016 2015
Fair
value of derivative (stock), beginning of year $ 2,419,359 $ 
Gain
on change in fair value of derivative (266,659 ) 266,659
Fair
value of derivative on the date of issuance -- 2,152,700
Fair
value of derivative, March 31, 2016 $ 2,152,700 $ 2,419,359 Preferred
Series C Warrants The
Company analyzed the embedded conversion features of the Series C Preferred Stock and determined that the Warrants qualified as
a derivative liability and is required to be bifurcated and accounted for as such since the host and the embedded instrument are
not clearly and closely related. The Company performed a valuation of the conversion feature. In performing the valuation, the
Company applied the guidance in ASC 820, Fair Value Measure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onsidered the inputs in this valuation to be level 3 in the fair value hierarchy under ASC 820 and used an equity simulation
model to determine the value of conversion feature of the Warrants based on the assumptions below:
Annual
volatility rate 134 %
Risk
free rate 1.76 %
Holding
Period 5
years
Fair
Value of common stock $ 1.65 For
the year ended December 31, 2015, an active market for the Companys common stock did not exist. Accordingly, the fair value
of the Companys common stock was estimated using a valuation model with level 3 inputs. The
below table represents the change in the fair value of the derivative liability during the three months ended March 31, 2016 and
the year ended December 31, 2015:
Year
Ended 2016 2015
Fair
value of derivative (warrants), beginning of the year $ 2,963,378 $ 
Gain
on change in fair value of derivative 62,380 (62,380 )
Fair
value of derivative on the date of issuance -- 3,025,758
Fair
value of derivative, March 31, 2016 $ 3,025,758 2,963,378 </t>
  </si>
  <si>
    <t>4. Stockholders' Equity (Tables)</t>
  </si>
  <si>
    <t>Stockholders Equity Tables</t>
  </si>
  <si>
    <t>Summary of Warrants</t>
  </si>
  <si>
    <t>Number
of Shares Weighted Average Exercise Price Weighted
Average Remaining Contractual Life (Years) Intrinsic Value
​ ​ ​
​
​ ​
​
​ ​
​
​ ​ ​ ​
Balance
at December 31, 2014 1,259,650 $ 5.80 .96 $ -
Granted 3,892,689 $ 6.25 $
Exercised - $ $ -
Forfeited (991,150 ) $ 4.69 $ -
​ ​ ​
​
​ ​
​ ​ ​
​ ​ ​ ​ ​
Balance
at December 31, 2015 4,161,189 $ 5.80 .96 $ -
Granted - $ - $ -
Exercised - $ - $ -
Forfeited - $ - $ -
​ ​ ​
​
​ ​
​ ​ ​
​ ​ ​
​
​
Balance
at March 31, 2016 4,161,189 $ 5.80 .71 $ -
​ ​ ​
​
​ ​
​ ​ ​
​ ​ ​
​
​
​ ​ ​ ​ ​ ​ ​ ​ ​ ​ ​ ​ ​ ​
​ ​ ​
​
​ ​
​ ​ ​
​ ​ ​
​
​
Exercisable
at March 31, 2016 4,161,189 5.80 .71 $ -
​ ​ ​
​
​ ​
​
​ ​
​
​ ​
​
​
​ ​ ​ ​ ​ ​ ​ ​ ​ ​ ​ ​ ​ ​
​ ​ ​
​
​ ​
​
​ ​
​
​ ​
​
​</t>
  </si>
  <si>
    <t>7. Non-Controlling Interest (Tables)</t>
  </si>
  <si>
    <t>Non-controlling Interest Tables</t>
  </si>
  <si>
    <t>Changes in Non-controlling Interest</t>
  </si>
  <si>
    <t>March
31, 2016 March
31, 2015
Beginning
balance $ (6,461,950 ) $ (6,181,229 )
Operating
income (loss) (27,781 ) (63,190 )
Share
of other comprehensive income (loss) 959 45,716
Ending
balance $ (6,488,772 ) $ (6,198,703 )</t>
  </si>
  <si>
    <t>9. Fair Value of Financial Instruments (Tables)</t>
  </si>
  <si>
    <t>Fair Value Of Financial Instruments Tables</t>
  </si>
  <si>
    <t xml:space="preserve">March
31, 2016 Quoted
Prices in Active Markets For Identical Assets (Level 1) Significant
Other Observable Inputs (Level 2) Significant Unobservable Inputs (Level 3)
Assets:
None    
Liabilities:
Derivative
Liabilities $ 5,178,458   5,178,458
Totals $ 5,178,458 $  $  $ 5,178,458
Fair
Value Measurement at December 31, 2015 Using:
Assets:
None    
Liabilities:
Derivative
Liabilities $ 5,382,737   5,382,737
Totals $ 5,382,737 $  $  $ 5,382,737 </t>
  </si>
  <si>
    <t>10. Derivative Liabilities (Tables)</t>
  </si>
  <si>
    <t>Preferred Series C Stock</t>
  </si>
  <si>
    <t>Valuation assumption</t>
  </si>
  <si>
    <t xml:space="preserve">Annual
volatility rate 134 %
Risk
free rate 1.76 %
Holding
Period 5
years
Fair
Value of common stock $ 1.65 </t>
  </si>
  <si>
    <t>Change in the fair value of the derivative liability</t>
  </si>
  <si>
    <t xml:space="preserve">Year
Ended 2016 2015
Fair
value of derivative (stock), beginning of year $ 2,419,359 $ 
Gain
on change in fair value of derivative (266,659 ) 266,659
Fair
value of derivative on the date of issuance -- 2,152,700
Fair
value of derivative, March 31, 2016 $ 2,152,700 $ 2,419,359 </t>
  </si>
  <si>
    <t>Warrant</t>
  </si>
  <si>
    <t xml:space="preserve">Year
Ended 2016 2015
Fair
value of derivative (warrants), beginning of the year $ 2,963,378 $ 
Gain
on change in fair value of derivative 62,380 (62,380 )
Fair
value of derivative on the date of issuance -- 3,025,758
Fair
value of derivative, March 31, 2016 $ 3,025,758 2,963,378 </t>
  </si>
  <si>
    <t>2. Investment in Affiliate / Receivables from Affilate/Other Assets (Details Narrative) - USD ($)</t>
  </si>
  <si>
    <t>Investment In Affiliate Receivables From Affilateother Assets Details Narrative</t>
  </si>
  <si>
    <t>4. Stockholders' Equity (Details) - Warrant - USD ($)</t>
  </si>
  <si>
    <t>12 Months Ended</t>
  </si>
  <si>
    <t>Number of options</t>
  </si>
  <si>
    <t>Outstanding, beginning of year</t>
  </si>
  <si>
    <t>Granted</t>
  </si>
  <si>
    <t>Exercised</t>
  </si>
  <si>
    <t>Forfeited</t>
  </si>
  <si>
    <t>Outstanding, end of year</t>
  </si>
  <si>
    <t>Exercisable, end of year</t>
  </si>
  <si>
    <t>Weighted average exercise price</t>
  </si>
  <si>
    <t>Warrants Outstanding, Beginning</t>
  </si>
  <si>
    <t>Warrants Granted</t>
  </si>
  <si>
    <t>Warrants Exercised</t>
  </si>
  <si>
    <t>Warrants forfeited</t>
  </si>
  <si>
    <t>Warrants Outstanding, Ending</t>
  </si>
  <si>
    <t>Warrants Exercisable, Ending</t>
  </si>
  <si>
    <t>Weighted Average Remaining Contractual Life (Years)</t>
  </si>
  <si>
    <t>8 months 16 days</t>
  </si>
  <si>
    <t>11 months 16 days</t>
  </si>
  <si>
    <t>Exercisable: Weighted Average Remaining Contractual Life (Years)</t>
  </si>
  <si>
    <t>Intrinsic value</t>
  </si>
  <si>
    <t>6. Commitments and Contingencies (Details Narrative) - USD ($)</t>
  </si>
  <si>
    <t>Commitments And Contingencies Details Narrative</t>
  </si>
  <si>
    <t>Rent expense</t>
  </si>
  <si>
    <t>7. Non-Controlling Interest (Details) - USD ($)</t>
  </si>
  <si>
    <t>Non-controlling Interest Details</t>
  </si>
  <si>
    <t>Noncontrolling interest</t>
  </si>
  <si>
    <t>Operating income (loss)</t>
  </si>
  <si>
    <t>Share of Other Comprehensive Income (loss)</t>
  </si>
  <si>
    <t>Ending balance</t>
  </si>
  <si>
    <t>9. Fair Value of Financial Instruments (Details) - USD ($)</t>
  </si>
  <si>
    <t>Assets:</t>
  </si>
  <si>
    <t>Total Asset</t>
  </si>
  <si>
    <t>Liabilities</t>
  </si>
  <si>
    <t>10. Derivative Liabilities (Details) - Preferred Series C Stock</t>
  </si>
  <si>
    <t>Mar. 31, 2016$ / shares</t>
  </si>
  <si>
    <t>Annual volatility rate</t>
  </si>
  <si>
    <t>134.00%</t>
  </si>
  <si>
    <t>Risk free rate</t>
  </si>
  <si>
    <t>1.76%</t>
  </si>
  <si>
    <t>Holding Period</t>
  </si>
  <si>
    <t>5 years</t>
  </si>
  <si>
    <t>Fair Value of common stock</t>
  </si>
  <si>
    <t>10. Derivative Liabilities (Details 1) - Preferred Series C Stock - USD ($)</t>
  </si>
  <si>
    <t>Fair value of derivative, beginning of year</t>
  </si>
  <si>
    <t>Gain on change in fair value of derivative</t>
  </si>
  <si>
    <t>Fair value of derivative on the date of issuance</t>
  </si>
  <si>
    <t>Fair value of derivative, March 31, 2016</t>
  </si>
  <si>
    <t>10. Derivative Liabilities (Details 2) - Warrant</t>
  </si>
  <si>
    <t>10. Derivative Liabilities (Details 3) - Warrant - USD ($)</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111741</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16722825</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5</v>
      </c>
      <c t="s" r="B1" s="2">
        <v>1</v>
      </c>
    </row>
    <row r="2" spans="1:2">
      <c t="s" r="B2" s="2">
        <v>2</v>
      </c>
    </row>
    <row r="3" spans="1:2">
      <c t="s" r="A3" s="3">
        <v>166</v>
      </c>
    </row>
    <row r="4" spans="1:2">
      <c t="s" r="A4" s="4">
        <v>167</v>
      </c>
      <c t="s" r="B4"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9</v>
      </c>
      <c t="s" r="B1" s="2">
        <v>1</v>
      </c>
    </row>
    <row r="2" spans="1:2">
      <c t="s" r="B2" s="2">
        <v>2</v>
      </c>
    </row>
    <row r="3" spans="1:2">
      <c t="s" r="A3" s="3">
        <v>170</v>
      </c>
    </row>
    <row r="4" spans="1:2">
      <c t="s" r="A4" s="4">
        <v>171</v>
      </c>
      <c t="s" r="B4"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3</v>
      </c>
      <c t="s" r="B1" s="2">
        <v>1</v>
      </c>
    </row>
    <row r="2" spans="1:2">
      <c t="s" r="B2" s="2">
        <v>2</v>
      </c>
    </row>
    <row r="3" spans="1:2">
      <c t="s" r="A3" s="3">
        <v>174</v>
      </c>
    </row>
    <row r="4" spans="1:2">
      <c t="s" r="A4" s="4">
        <v>175</v>
      </c>
      <c t="s" r="B4"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7</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81</v>
      </c>
      <c t="s" r="B1" s="2">
        <v>1</v>
      </c>
    </row>
    <row r="2" spans="1:2">
      <c t="s" r="B2" s="2">
        <v>2</v>
      </c>
    </row>
    <row r="3" spans="1:2">
      <c t="s" r="A3" s="3">
        <v>182</v>
      </c>
    </row>
    <row r="4" spans="1:2">
      <c t="s" r="A4" s="4">
        <v>183</v>
      </c>
      <c t="s" r="B4"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5</v>
      </c>
      <c t="s" r="B1" s="2">
        <v>1</v>
      </c>
    </row>
    <row r="2" spans="1:2">
      <c t="s" r="B2" s="2">
        <v>2</v>
      </c>
    </row>
    <row r="3" spans="1:2">
      <c t="s" r="A3" s="3">
        <v>186</v>
      </c>
    </row>
    <row r="4" spans="1:2">
      <c t="s" r="A4" s="4">
        <v>47</v>
      </c>
      <c t="s" r="B4"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8</v>
      </c>
      <c t="s" r="B1" s="2">
        <v>1</v>
      </c>
    </row>
    <row r="2" spans="1:2">
      <c t="s" r="B2" s="2">
        <v>2</v>
      </c>
    </row>
    <row r="3" spans="1:2">
      <c t="s" r="A3" s="3">
        <v>189</v>
      </c>
    </row>
    <row r="4" spans="1:2">
      <c t="s" r="A4" s="4">
        <v>190</v>
      </c>
      <c t="s" r="B4"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2</v>
      </c>
      <c t="s" r="B1" s="2">
        <v>1</v>
      </c>
    </row>
    <row r="2" spans="1:2">
      <c t="s" r="B2" s="2">
        <v>2</v>
      </c>
    </row>
    <row r="3" spans="1:2">
      <c t="s" r="A3" s="3">
        <v>193</v>
      </c>
    </row>
    <row r="4" spans="1:2">
      <c t="s" r="A4" s="4">
        <v>194</v>
      </c>
      <c t="s" r="B4"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96</v>
      </c>
      <c t="s" r="B1" s="2">
        <v>1</v>
      </c>
    </row>
    <row r="2" spans="1:2">
      <c t="s" r="B2" s="2">
        <v>2</v>
      </c>
    </row>
    <row r="3" spans="1:2">
      <c t="s" r="A3" s="3">
        <v>197</v>
      </c>
    </row>
    <row r="4" spans="1:2">
      <c t="s" r="A4" s="4">
        <v>183</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t="s" r="A1" s="1">
        <v>199</v>
      </c>
      <c t="s" r="B1" s="2">
        <v>1</v>
      </c>
    </row>
    <row r="2" spans="1:2">
      <c t="s" r="B2" s="2">
        <v>2</v>
      </c>
    </row>
    <row r="3" spans="1:2">
      <c t="s" r="A3" s="4">
        <v>200</v>
      </c>
    </row>
    <row r="4" spans="1:2">
      <c t="s" r="A4" s="4">
        <v>201</v>
      </c>
      <c t="s" r="B4" s="4">
        <v>202</v>
      </c>
    </row>
    <row r="5" spans="1:2">
      <c t="s" r="A5" s="4">
        <v>203</v>
      </c>
      <c t="s" r="B5" s="4">
        <v>204</v>
      </c>
    </row>
    <row r="6" spans="1:2">
      <c t="s" r="A6" s="4">
        <v>205</v>
      </c>
    </row>
    <row r="7" spans="1:2">
      <c t="s" r="A7" s="4">
        <v>201</v>
      </c>
      <c t="s" r="B7" s="4">
        <v>202</v>
      </c>
    </row>
    <row r="8" spans="1:2">
      <c t="s" r="A8" s="4">
        <v>203</v>
      </c>
      <c t="s" r="B8"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2001650</v>
      </c>
      <c t="n" r="C3" s="7">
        <v>1922599</v>
      </c>
    </row>
    <row r="4" spans="1:3">
      <c t="s" r="A4" s="4">
        <v>31</v>
      </c>
      <c t="n" r="B4" s="6">
        <v>322783</v>
      </c>
      <c t="n" r="C4" s="6">
        <v>145650</v>
      </c>
    </row>
    <row r="5" spans="1:3">
      <c t="s" r="A5" s="4">
        <v>32</v>
      </c>
      <c t="n" r="B5" s="6">
        <v>278234</v>
      </c>
      <c t="n" r="C5" s="6">
        <v>98056</v>
      </c>
    </row>
    <row r="6" spans="1:3">
      <c t="s" r="A6" s="4">
        <v>33</v>
      </c>
      <c t="n" r="B6" s="6">
        <v>735576</v>
      </c>
      <c t="n" r="C6" s="6">
        <v>603076</v>
      </c>
    </row>
    <row r="7" spans="1:3">
      <c t="s" r="A7" s="4">
        <v>34</v>
      </c>
      <c t="n" r="B7" s="6">
        <v>3338243</v>
      </c>
      <c t="n" r="C7" s="6">
        <v>2769381</v>
      </c>
    </row>
    <row r="8" spans="1:3">
      <c t="s" r="A8" s="4">
        <v>35</v>
      </c>
      <c t="n" r="B8" s="6">
        <v>643323</v>
      </c>
      <c t="n" r="C8" s="6">
        <v>635950</v>
      </c>
    </row>
    <row r="9" spans="1:3">
      <c t="s" r="A9" s="4">
        <v>36</v>
      </c>
      <c t="n" r="B9" s="6">
        <v>4132678</v>
      </c>
      <c t="n" r="C9" s="6">
        <v>4132678</v>
      </c>
    </row>
    <row r="10" spans="1:3">
      <c t="s" r="A10" s="4">
        <v>37</v>
      </c>
      <c t="n" r="B10" s="6">
        <v>70000</v>
      </c>
      <c t="n" r="C10" s="6">
        <v>70000</v>
      </c>
    </row>
    <row r="11" spans="1:3">
      <c t="s" r="A11" s="4">
        <v>38</v>
      </c>
      <c t="n" r="B11" s="6">
        <v>159576</v>
      </c>
      <c t="n" r="C11" s="6">
        <v>159143</v>
      </c>
    </row>
    <row r="12" spans="1:3">
      <c t="s" r="A12" s="4">
        <v>39</v>
      </c>
      <c t="n" r="B12" s="6">
        <v>20009</v>
      </c>
      <c t="n" r="C12" s="6">
        <v>20130</v>
      </c>
    </row>
    <row r="13" spans="1:3">
      <c t="s" r="A13" s="4">
        <v>40</v>
      </c>
      <c t="n" r="B13" s="6">
        <v>8363829</v>
      </c>
      <c t="n" r="C13" s="6">
        <v>7787282</v>
      </c>
    </row>
    <row r="14" spans="1:3">
      <c t="s" r="A14" s="3">
        <v>41</v>
      </c>
    </row>
    <row r="15" spans="1:3">
      <c t="s" r="A15" s="4">
        <v>42</v>
      </c>
      <c t="n" r="B15" s="6">
        <v>254264</v>
      </c>
      <c t="n" r="C15" s="6">
        <v>259762</v>
      </c>
    </row>
    <row r="16" spans="1:3">
      <c t="s" r="A16" s="4">
        <v>43</v>
      </c>
      <c t="n" r="B16" s="6">
        <v>956250</v>
      </c>
      <c t="n" r="C16" s="6">
        <v>956250</v>
      </c>
    </row>
    <row r="17" spans="1:3">
      <c t="s" r="A17" s="4">
        <v>44</v>
      </c>
      <c t="n" r="B17" s="6">
        <v>231500</v>
      </c>
      <c t="n" r="C17" s="6">
        <v>231500</v>
      </c>
    </row>
    <row r="18" spans="1:3">
      <c t="s" r="A18" s="4">
        <v>45</v>
      </c>
      <c t="n" r="B18" s="6">
        <v>150000</v>
      </c>
      <c t="n" r="C18" s="6">
        <v>150000</v>
      </c>
    </row>
    <row r="19" spans="1:3">
      <c t="s" r="A19" s="4">
        <v>46</v>
      </c>
      <c t="n" r="B19" s="6">
        <v>874168</v>
      </c>
      <c t="n" r="C19" s="6">
        <v>799249</v>
      </c>
    </row>
    <row r="20" spans="1:3">
      <c t="s" r="A20" s="4">
        <v>47</v>
      </c>
      <c t="n" r="B20" s="6">
        <v>5178458</v>
      </c>
      <c t="n" r="C20" s="6">
        <v>5382737</v>
      </c>
    </row>
    <row r="21" spans="1:3">
      <c t="s" r="A21" s="4">
        <v>48</v>
      </c>
      <c t="n" r="B21" s="6">
        <v>7644640</v>
      </c>
      <c t="n" r="C21" s="6">
        <v>7779498</v>
      </c>
    </row>
    <row r="22" spans="1:3">
      <c t="s" r="A22" s="4">
        <v>49</v>
      </c>
      <c t="n" r="B22" s="6">
        <v>7644640</v>
      </c>
      <c t="n" r="C22" s="6">
        <v>7779498</v>
      </c>
    </row>
    <row r="23" spans="1:3">
      <c t="s" r="A23" s="3">
        <v>50</v>
      </c>
    </row>
    <row r="24" spans="1:3">
      <c t="s" r="A24" s="4">
        <v>51</v>
      </c>
      <c t="n" r="B24" s="6">
        <v>1</v>
      </c>
      <c t="n" r="C24" s="6">
        <v>1</v>
      </c>
    </row>
    <row r="25" spans="1:3">
      <c t="s" r="A25" s="4">
        <v>52</v>
      </c>
      <c t="n" r="B25" s="6">
        <v>4333053</v>
      </c>
      <c t="n" r="C25" s="6">
        <v>4333053</v>
      </c>
    </row>
    <row r="26" spans="1:3">
      <c t="s" r="A26" s="4">
        <v>53</v>
      </c>
      <c t="n" r="B26" s="6">
        <v>0</v>
      </c>
      <c t="n" r="C26" s="6">
        <v>0</v>
      </c>
    </row>
    <row r="27" spans="1:3">
      <c t="s" r="A27" s="4">
        <v>54</v>
      </c>
      <c t="n" r="B27" s="6">
        <v>167228</v>
      </c>
      <c t="n" r="C27" s="6">
        <v>167228</v>
      </c>
    </row>
    <row r="28" spans="1:3">
      <c t="s" r="A28" s="4">
        <v>55</v>
      </c>
      <c t="n" r="B28" s="6">
        <v>40000</v>
      </c>
      <c t="n" r="C28" s="6">
        <v>40000</v>
      </c>
    </row>
    <row r="29" spans="1:3">
      <c t="s" r="A29" s="4">
        <v>56</v>
      </c>
      <c t="n" r="B29" s="6">
        <v>55083783</v>
      </c>
      <c t="n" r="C29" s="6">
        <v>55083783</v>
      </c>
    </row>
    <row r="30" spans="1:3">
      <c t="s" r="A30" s="4">
        <v>57</v>
      </c>
      <c t="n" r="B30" s="6">
        <v>-3175515</v>
      </c>
      <c t="n" r="C30" s="6">
        <v>-3175515</v>
      </c>
    </row>
    <row r="31" spans="1:3">
      <c t="s" r="A31" s="4">
        <v>58</v>
      </c>
      <c t="n" r="B31" s="6">
        <v>4817598</v>
      </c>
      <c t="n" r="C31" s="6">
        <v>4822094</v>
      </c>
    </row>
    <row r="32" spans="1:3">
      <c t="s" r="A32" s="4">
        <v>59</v>
      </c>
      <c t="n" r="B32" s="6">
        <v>-54058187</v>
      </c>
      <c t="n" r="C32" s="6">
        <v>-54800910</v>
      </c>
    </row>
    <row r="33" spans="1:3">
      <c t="s" r="A33" s="4">
        <v>60</v>
      </c>
      <c t="n" r="B33" s="6">
        <v>2874908</v>
      </c>
      <c t="n" r="C33" s="6">
        <v>2136681</v>
      </c>
    </row>
    <row r="34" spans="1:3">
      <c t="s" r="A34" s="4">
        <v>61</v>
      </c>
      <c t="n" r="B34" s="6">
        <v>-6488772</v>
      </c>
      <c t="n" r="C34" s="6">
        <v>-6461950</v>
      </c>
    </row>
    <row r="35" spans="1:3">
      <c t="s" r="A35" s="4">
        <v>62</v>
      </c>
      <c t="n" r="B35" s="6">
        <v>-3613864</v>
      </c>
      <c t="n" r="C35" s="6">
        <v>-4325269</v>
      </c>
    </row>
    <row r="36" spans="1:3">
      <c t="s" r="A36" s="4">
        <v>63</v>
      </c>
      <c t="n" r="B36" s="7">
        <v>8363829</v>
      </c>
      <c t="n" r="C36" s="7">
        <v>77872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7</v>
      </c>
      <c t="s" r="B1" s="2">
        <v>2</v>
      </c>
      <c t="s" r="C1" s="2">
        <v>28</v>
      </c>
    </row>
    <row r="2" spans="1:3">
      <c t="s" r="A2" s="3">
        <v>208</v>
      </c>
    </row>
    <row r="3" spans="1:3">
      <c t="s" r="A3" s="4">
        <v>38</v>
      </c>
      <c t="n" r="B3" s="7">
        <v>159576</v>
      </c>
      <c t="n" r="C3" s="7">
        <v>159143</v>
      </c>
    </row>
    <row r="4" spans="1:3">
      <c t="s" r="A4" s="4">
        <v>37</v>
      </c>
      <c t="n" r="B4" s="7">
        <v>70000</v>
      </c>
      <c t="n" r="C4" s="7">
        <v>7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5"/>
    <col customWidth="1" max="2" min="2" width="17"/>
    <col customWidth="1" max="3" min="3" width="18"/>
  </cols>
  <sheetData>
    <row r="1" spans="1:3">
      <c t="s" r="A1" s="1">
        <v>209</v>
      </c>
      <c t="s" r="B1" s="2">
        <v>1</v>
      </c>
      <c t="s" r="C1" s="2">
        <v>210</v>
      </c>
    </row>
    <row r="2" spans="1:3">
      <c t="s" r="B2" s="2">
        <v>2</v>
      </c>
      <c t="s" r="C2" s="2">
        <v>28</v>
      </c>
    </row>
    <row r="3" spans="1:3">
      <c t="s" r="A3" s="3">
        <v>211</v>
      </c>
    </row>
    <row r="4" spans="1:3">
      <c t="s" r="A4" s="4">
        <v>212</v>
      </c>
      <c t="n" r="B4" s="6">
        <v>4161189</v>
      </c>
      <c t="n" r="C4" s="6">
        <v>1259650</v>
      </c>
    </row>
    <row r="5" spans="1:3">
      <c t="s" r="A5" s="4">
        <v>213</v>
      </c>
      <c t="n" r="B5" s="6">
        <v>0</v>
      </c>
      <c t="n" r="C5" s="6">
        <v>3892689</v>
      </c>
    </row>
    <row r="6" spans="1:3">
      <c t="s" r="A6" s="4">
        <v>214</v>
      </c>
      <c t="n" r="B6" s="6">
        <v>0</v>
      </c>
      <c t="n" r="C6" s="6">
        <v>0</v>
      </c>
    </row>
    <row r="7" spans="1:3">
      <c t="s" r="A7" s="4">
        <v>215</v>
      </c>
      <c t="n" r="B7" s="6">
        <v>0</v>
      </c>
      <c t="n" r="C7" s="6">
        <v>-991150</v>
      </c>
    </row>
    <row r="8" spans="1:3">
      <c t="s" r="A8" s="4">
        <v>216</v>
      </c>
      <c t="n" r="B8" s="6">
        <v>4161189</v>
      </c>
      <c t="n" r="C8" s="6">
        <v>4161189</v>
      </c>
    </row>
    <row r="9" spans="1:3">
      <c t="s" r="A9" s="4">
        <v>217</v>
      </c>
      <c t="n" r="B9" s="6">
        <v>4161189</v>
      </c>
    </row>
    <row r="10" spans="1:3">
      <c t="s" r="A10" s="3">
        <v>218</v>
      </c>
    </row>
    <row r="11" spans="1:3">
      <c t="s" r="A11" s="4">
        <v>219</v>
      </c>
      <c t="n" r="B11" s="9">
        <v>5.8</v>
      </c>
      <c t="n" r="C11" s="9">
        <v>5.8</v>
      </c>
    </row>
    <row r="12" spans="1:3">
      <c t="s" r="A12" s="4">
        <v>220</v>
      </c>
      <c t="n" r="B12" s="6">
        <v>0</v>
      </c>
      <c t="n" r="C12" s="10">
        <v>6.25</v>
      </c>
    </row>
    <row r="13" spans="1:3">
      <c t="s" r="A13" s="4">
        <v>221</v>
      </c>
      <c t="n" r="B13" s="6">
        <v>0</v>
      </c>
      <c t="n" r="C13" s="6">
        <v>0</v>
      </c>
    </row>
    <row r="14" spans="1:3">
      <c t="s" r="A14" s="4">
        <v>222</v>
      </c>
      <c t="n" r="B14" s="6">
        <v>0</v>
      </c>
      <c t="n" r="C14" s="10">
        <v>4.69</v>
      </c>
    </row>
    <row r="15" spans="1:3">
      <c t="s" r="A15" s="4">
        <v>223</v>
      </c>
      <c t="n" r="B15" s="10">
        <v>5.8</v>
      </c>
      <c t="n" r="C15" s="9">
        <v>5.8</v>
      </c>
    </row>
    <row r="16" spans="1:3">
      <c t="s" r="A16" s="4">
        <v>224</v>
      </c>
      <c t="n" r="B16" s="9">
        <v>5.8</v>
      </c>
    </row>
    <row r="17" spans="1:3">
      <c t="s" r="A17" s="4">
        <v>225</v>
      </c>
      <c t="s" r="B17" s="4">
        <v>226</v>
      </c>
      <c t="s" r="C17" s="4">
        <v>227</v>
      </c>
    </row>
    <row r="18" spans="1:3">
      <c t="s" r="A18" s="4">
        <v>228</v>
      </c>
      <c t="s" r="B18" s="4">
        <v>226</v>
      </c>
    </row>
    <row r="19" spans="1:3">
      <c t="s" r="A19" s="4">
        <v>229</v>
      </c>
      <c t="n" r="B19" s="7">
        <v>0</v>
      </c>
      <c t="n" r="C19" s="7">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t="s" r="A1" s="1">
        <v>230</v>
      </c>
      <c t="s" r="B1" s="2">
        <v>1</v>
      </c>
    </row>
    <row r="2" spans="1:3">
      <c t="s" r="B2" s="2">
        <v>2</v>
      </c>
      <c t="s" r="C2" s="2">
        <v>80</v>
      </c>
    </row>
    <row r="3" spans="1:3">
      <c t="s" r="A3" s="3">
        <v>231</v>
      </c>
    </row>
    <row r="4" spans="1:3">
      <c t="s" r="A4" s="4">
        <v>232</v>
      </c>
      <c t="n" r="B4" s="7">
        <v>14940</v>
      </c>
      <c t="n" r="C4" s="7">
        <v>1729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t="s" r="A1" s="1">
        <v>233</v>
      </c>
      <c t="s" r="B1" s="2">
        <v>1</v>
      </c>
    </row>
    <row r="2" spans="1:3">
      <c t="s" r="B2" s="2">
        <v>2</v>
      </c>
      <c t="s" r="C2" s="2">
        <v>80</v>
      </c>
    </row>
    <row r="3" spans="1:3">
      <c t="s" r="A3" s="3">
        <v>234</v>
      </c>
    </row>
    <row r="4" spans="1:3">
      <c t="s" r="A4" s="4">
        <v>235</v>
      </c>
      <c t="n" r="B4" s="7">
        <v>-6461950</v>
      </c>
      <c t="n" r="C4" s="7">
        <v>-6181229</v>
      </c>
    </row>
    <row r="5" spans="1:3">
      <c t="s" r="A5" s="4">
        <v>236</v>
      </c>
      <c t="n" r="B5" s="6">
        <v>-27781</v>
      </c>
      <c t="n" r="C5" s="6">
        <v>-63190</v>
      </c>
    </row>
    <row r="6" spans="1:3">
      <c t="s" r="A6" s="4">
        <v>237</v>
      </c>
      <c t="n" r="B6" s="6">
        <v>959</v>
      </c>
      <c t="n" r="C6" s="6">
        <v>45716</v>
      </c>
    </row>
    <row r="7" spans="1:3">
      <c t="s" r="A7" s="4">
        <v>238</v>
      </c>
      <c t="n" r="B7" s="7">
        <v>-6488772</v>
      </c>
      <c t="n" r="C7" s="7">
        <v>-619870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239</v>
      </c>
      <c t="s" r="B1" s="2">
        <v>2</v>
      </c>
      <c t="s" r="C1" s="2">
        <v>28</v>
      </c>
    </row>
    <row r="2" spans="1:3">
      <c t="s" r="A2" s="3">
        <v>240</v>
      </c>
    </row>
    <row r="3" spans="1:3">
      <c t="s" r="A3" s="4">
        <v>241</v>
      </c>
      <c t="n" r="B3" s="7">
        <v>0</v>
      </c>
      <c t="n" r="C3" s="7">
        <v>0</v>
      </c>
    </row>
    <row r="4" spans="1:3">
      <c t="s" r="A4" s="3">
        <v>242</v>
      </c>
    </row>
    <row r="5" spans="1:3">
      <c t="s" r="A5" s="4">
        <v>47</v>
      </c>
      <c t="n" r="B5" s="6">
        <v>5178458</v>
      </c>
      <c t="n" r="C5" s="6">
        <v>5382737</v>
      </c>
    </row>
    <row r="6" spans="1:3">
      <c t="s" r="A6" s="4">
        <v>118</v>
      </c>
      <c t="n" r="B6" s="6">
        <v>5178458</v>
      </c>
      <c t="n" r="C6" s="6">
        <v>5382737</v>
      </c>
    </row>
    <row r="7" spans="1:3">
      <c t="n" r="A7" s="11">
        <v>1</v>
      </c>
    </row>
    <row r="8" spans="1:3">
      <c t="s" r="A8" s="3">
        <v>240</v>
      </c>
    </row>
    <row r="9" spans="1:3">
      <c t="s" r="A9" s="4">
        <v>241</v>
      </c>
      <c t="n" r="B9" s="6">
        <v>0</v>
      </c>
      <c t="n" r="C9" s="6">
        <v>0</v>
      </c>
    </row>
    <row r="10" spans="1:3">
      <c t="s" r="A10" s="3">
        <v>242</v>
      </c>
    </row>
    <row r="11" spans="1:3">
      <c t="s" r="A11" s="4">
        <v>47</v>
      </c>
      <c t="n" r="B11" s="6">
        <v>0</v>
      </c>
      <c t="n" r="C11" s="6">
        <v>0</v>
      </c>
    </row>
    <row r="12" spans="1:3">
      <c t="s" r="A12" s="4">
        <v>118</v>
      </c>
      <c t="n" r="B12" s="6">
        <v>0</v>
      </c>
      <c t="n" r="C12" s="6">
        <v>0</v>
      </c>
    </row>
    <row r="13" spans="1:3">
      <c t="n" r="A13" s="11">
        <v>2</v>
      </c>
    </row>
    <row r="14" spans="1:3">
      <c t="s" r="A14" s="3">
        <v>240</v>
      </c>
    </row>
    <row r="15" spans="1:3">
      <c t="s" r="A15" s="4">
        <v>241</v>
      </c>
      <c t="n" r="B15" s="6">
        <v>0</v>
      </c>
      <c t="n" r="C15" s="6">
        <v>0</v>
      </c>
    </row>
    <row r="16" spans="1:3">
      <c t="s" r="A16" s="3">
        <v>242</v>
      </c>
    </row>
    <row r="17" spans="1:3">
      <c t="s" r="A17" s="4">
        <v>47</v>
      </c>
      <c t="n" r="B17" s="6">
        <v>0</v>
      </c>
      <c t="n" r="C17" s="6">
        <v>0</v>
      </c>
    </row>
    <row r="18" spans="1:3">
      <c t="s" r="A18" s="4">
        <v>118</v>
      </c>
      <c t="n" r="B18" s="6">
        <v>0</v>
      </c>
      <c t="n" r="C18" s="6">
        <v>0</v>
      </c>
    </row>
    <row r="19" spans="1:3">
      <c t="n" r="A19" s="11">
        <v>3</v>
      </c>
    </row>
    <row r="20" spans="1:3">
      <c t="s" r="A20" s="3">
        <v>240</v>
      </c>
    </row>
    <row r="21" spans="1:3">
      <c t="s" r="A21" s="4">
        <v>241</v>
      </c>
      <c t="n" r="B21" s="6">
        <v>0</v>
      </c>
      <c t="n" r="C21" s="6">
        <v>0</v>
      </c>
    </row>
    <row r="22" spans="1:3">
      <c t="s" r="A22" s="3">
        <v>242</v>
      </c>
    </row>
    <row r="23" spans="1:3">
      <c t="s" r="A23" s="4">
        <v>47</v>
      </c>
      <c t="n" r="B23" s="6">
        <v>5178458</v>
      </c>
      <c t="n" r="C23" s="6">
        <v>5382737</v>
      </c>
    </row>
    <row r="24" spans="1:3">
      <c t="s" r="A24" s="4">
        <v>118</v>
      </c>
      <c t="n" r="B24" s="7">
        <v>5178458</v>
      </c>
      <c t="n" r="C24" s="7">
        <v>538273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4"/>
  </cols>
  <sheetData>
    <row r="1" spans="1:2">
      <c t="s" r="A1" s="1">
        <v>243</v>
      </c>
      <c t="s" r="B1" s="2">
        <v>1</v>
      </c>
    </row>
    <row r="2" spans="1:2">
      <c t="s" r="B2" s="2">
        <v>244</v>
      </c>
    </row>
    <row r="3" spans="1:2">
      <c t="s" r="A3" s="4">
        <v>245</v>
      </c>
      <c t="s" r="B3" s="4">
        <v>246</v>
      </c>
    </row>
    <row r="4" spans="1:2">
      <c t="s" r="A4" s="4">
        <v>247</v>
      </c>
      <c t="s" r="B4" s="4">
        <v>248</v>
      </c>
    </row>
    <row r="5" spans="1:2">
      <c t="s" r="A5" s="4">
        <v>249</v>
      </c>
      <c t="s" r="B5" s="4">
        <v>250</v>
      </c>
    </row>
    <row r="6" spans="1:2">
      <c t="s" r="A6" s="4">
        <v>251</v>
      </c>
      <c t="n" r="B6" s="9">
        <v>1.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t="s" r="A1" s="1">
        <v>252</v>
      </c>
      <c t="s" r="B1" s="2">
        <v>1</v>
      </c>
      <c t="s" r="C1" s="2">
        <v>210</v>
      </c>
    </row>
    <row r="2" spans="1:3">
      <c t="s" r="B2" s="2">
        <v>2</v>
      </c>
      <c t="s" r="C2" s="2">
        <v>28</v>
      </c>
    </row>
    <row r="3" spans="1:3">
      <c t="s" r="A3" s="4">
        <v>253</v>
      </c>
      <c t="n" r="B3" s="7">
        <v>2419359</v>
      </c>
      <c t="n" r="C3" s="7">
        <v>0</v>
      </c>
    </row>
    <row r="4" spans="1:3">
      <c t="s" r="A4" s="4">
        <v>254</v>
      </c>
      <c t="n" r="B4" s="6">
        <v>-266659</v>
      </c>
      <c t="n" r="C4" s="6">
        <v>266659</v>
      </c>
    </row>
    <row r="5" spans="1:3">
      <c t="s" r="A5" s="4">
        <v>255</v>
      </c>
      <c t="n" r="B5" s="6">
        <v>0</v>
      </c>
      <c t="n" r="C5" s="6">
        <v>2152700</v>
      </c>
    </row>
    <row r="6" spans="1:3">
      <c t="s" r="A6" s="4">
        <v>256</v>
      </c>
      <c t="n" r="B6" s="7">
        <v>2152700</v>
      </c>
      <c t="n" r="C6" s="7">
        <v>24193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4"/>
  </cols>
  <sheetData>
    <row r="1" spans="1:2">
      <c t="s" r="A1" s="1">
        <v>257</v>
      </c>
      <c t="s" r="B1" s="2">
        <v>1</v>
      </c>
    </row>
    <row r="2" spans="1:2">
      <c t="s" r="B2" s="2">
        <v>244</v>
      </c>
    </row>
    <row r="3" spans="1:2">
      <c t="s" r="A3" s="4">
        <v>245</v>
      </c>
      <c t="s" r="B3" s="4">
        <v>246</v>
      </c>
    </row>
    <row r="4" spans="1:2">
      <c t="s" r="A4" s="4">
        <v>247</v>
      </c>
      <c t="s" r="B4" s="4">
        <v>248</v>
      </c>
    </row>
    <row r="5" spans="1:2">
      <c t="s" r="A5" s="4">
        <v>249</v>
      </c>
      <c t="s" r="B5" s="4">
        <v>250</v>
      </c>
    </row>
    <row r="6" spans="1:2">
      <c t="s" r="A6" s="4">
        <v>251</v>
      </c>
      <c t="n" r="B6" s="9">
        <v>1.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5"/>
    <col customWidth="1" max="3" min="3" width="16"/>
  </cols>
  <sheetData>
    <row r="1" spans="1:3">
      <c t="s" r="A1" s="1">
        <v>258</v>
      </c>
      <c t="s" r="B1" s="2">
        <v>1</v>
      </c>
      <c t="s" r="C1" s="2">
        <v>210</v>
      </c>
    </row>
    <row r="2" spans="1:3">
      <c t="s" r="B2" s="2">
        <v>2</v>
      </c>
      <c t="s" r="C2" s="2">
        <v>28</v>
      </c>
    </row>
    <row r="3" spans="1:3">
      <c t="s" r="A3" s="4">
        <v>253</v>
      </c>
      <c t="n" r="B3" s="7">
        <v>2963378</v>
      </c>
      <c t="n" r="C3" s="7">
        <v>0</v>
      </c>
    </row>
    <row r="4" spans="1:3">
      <c t="s" r="A4" s="4">
        <v>254</v>
      </c>
      <c t="n" r="B4" s="6">
        <v>62380</v>
      </c>
      <c t="n" r="C4" s="6">
        <v>-62380</v>
      </c>
    </row>
    <row r="5" spans="1:3">
      <c t="s" r="A5" s="4">
        <v>255</v>
      </c>
      <c t="n" r="B5" s="6">
        <v>0</v>
      </c>
      <c t="n" r="C5" s="6">
        <v>3025758</v>
      </c>
    </row>
    <row r="6" spans="1:3">
      <c t="s" r="A6" s="4">
        <v>256</v>
      </c>
      <c t="n" r="B6" s="7">
        <v>3025758</v>
      </c>
      <c t="n" r="C6" s="7">
        <v>29633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64</v>
      </c>
      <c t="s" r="B1" s="2">
        <v>2</v>
      </c>
      <c t="s" r="C1" s="2">
        <v>28</v>
      </c>
    </row>
    <row r="2" spans="1:3">
      <c t="s" r="A2" s="3">
        <v>65</v>
      </c>
    </row>
    <row r="3" spans="1:3">
      <c t="s" r="A3" s="4">
        <v>66</v>
      </c>
      <c t="n" r="B3" s="7">
        <v>840180</v>
      </c>
      <c t="n" r="C3" s="7">
        <v>823044</v>
      </c>
    </row>
    <row r="4" spans="1:3">
      <c t="s" r="A4" s="4">
        <v>67</v>
      </c>
      <c t="n" r="B4" s="8">
        <v>0.0001</v>
      </c>
      <c t="n" r="C4" s="8">
        <v>0.0001</v>
      </c>
    </row>
    <row r="5" spans="1:3">
      <c t="s" r="A5" s="4">
        <v>68</v>
      </c>
      <c t="n" r="B5" s="6">
        <v>19000000</v>
      </c>
      <c t="n" r="C5" s="6">
        <v>19000000</v>
      </c>
    </row>
    <row r="6" spans="1:3">
      <c t="s" r="A6" s="4">
        <v>69</v>
      </c>
      <c t="n" r="B6" s="6">
        <v>1000</v>
      </c>
      <c t="n" r="C6" s="6">
        <v>1000</v>
      </c>
    </row>
    <row r="7" spans="1:3">
      <c t="s" r="A7" s="4">
        <v>70</v>
      </c>
      <c t="n" r="B7" s="6">
        <v>1000</v>
      </c>
      <c t="n" r="C7" s="6">
        <v>1000</v>
      </c>
    </row>
    <row r="8" spans="1:3">
      <c t="s" r="A8" s="4">
        <v>71</v>
      </c>
      <c t="n" r="B8" s="6">
        <v>1000</v>
      </c>
      <c t="n" r="C8" s="6">
        <v>1000</v>
      </c>
    </row>
    <row r="9" spans="1:3">
      <c t="s" r="A9" s="4">
        <v>72</v>
      </c>
      <c t="n" r="B9" s="6">
        <v>1733221</v>
      </c>
      <c t="n" r="C9" s="6">
        <v>1733221</v>
      </c>
    </row>
    <row r="10" spans="1:3">
      <c t="s" r="A10" s="4">
        <v>73</v>
      </c>
      <c t="n" r="B10" s="6">
        <v>1733221</v>
      </c>
      <c t="n" r="C10" s="6">
        <v>1733221</v>
      </c>
    </row>
    <row r="11" spans="1:3">
      <c t="s" r="A11" s="4">
        <v>74</v>
      </c>
      <c t="n" r="B11" s="6">
        <v>1733221</v>
      </c>
      <c t="n" r="C11" s="6">
        <v>1733221</v>
      </c>
    </row>
    <row r="12" spans="1:3">
      <c t="s" r="A12" s="4">
        <v>75</v>
      </c>
      <c t="n" r="B12" s="9">
        <v>0.01</v>
      </c>
      <c t="n" r="C12" s="9">
        <v>0.01</v>
      </c>
    </row>
    <row r="13" spans="1:3">
      <c t="s" r="A13" s="4">
        <v>76</v>
      </c>
      <c t="n" r="B13" s="6">
        <v>25000000</v>
      </c>
      <c t="n" r="C13" s="6">
        <v>25000000</v>
      </c>
    </row>
    <row r="14" spans="1:3">
      <c t="s" r="A14" s="4">
        <v>77</v>
      </c>
      <c t="n" r="B14" s="6">
        <v>16722825</v>
      </c>
      <c t="n" r="C14" s="6">
        <v>16722825</v>
      </c>
    </row>
    <row r="15" spans="1:3">
      <c t="s" r="A15" s="4">
        <v>78</v>
      </c>
      <c t="n" r="B15" s="6">
        <v>16722825</v>
      </c>
      <c t="n" r="C15" s="6">
        <v>167228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9</v>
      </c>
      <c t="s" r="B1" s="2">
        <v>1</v>
      </c>
    </row>
    <row r="2" spans="1:3">
      <c t="s" r="B2" s="2">
        <v>2</v>
      </c>
      <c t="s" r="C2" s="2">
        <v>80</v>
      </c>
    </row>
    <row r="3" spans="1:3">
      <c t="s" r="A3" s="3">
        <v>81</v>
      </c>
    </row>
    <row r="4" spans="1:3">
      <c t="s" r="A4" s="4">
        <v>82</v>
      </c>
      <c t="n" r="B4" s="7">
        <v>2008179</v>
      </c>
      <c t="n" r="C4" s="7">
        <v>146337</v>
      </c>
    </row>
    <row r="5" spans="1:3">
      <c t="s" r="A5" s="3">
        <v>83</v>
      </c>
    </row>
    <row r="6" spans="1:3">
      <c t="s" r="A6" s="4">
        <v>84</v>
      </c>
      <c t="n" r="B6" s="6">
        <v>301995</v>
      </c>
      <c t="n" r="C6" s="6">
        <v>25000</v>
      </c>
    </row>
    <row r="7" spans="1:3">
      <c t="s" r="A7" s="4">
        <v>85</v>
      </c>
      <c t="n" r="B7" s="6">
        <v>663408</v>
      </c>
      <c t="n" r="C7" s="6">
        <v>55000</v>
      </c>
    </row>
    <row r="8" spans="1:3">
      <c t="s" r="A8" s="4">
        <v>86</v>
      </c>
      <c t="n" r="B8" s="6">
        <v>0</v>
      </c>
      <c t="n" r="C8" s="6">
        <v>484155</v>
      </c>
    </row>
    <row r="9" spans="1:3">
      <c t="s" r="A9" s="4">
        <v>87</v>
      </c>
      <c t="n" r="B9" s="6">
        <v>133084</v>
      </c>
      <c t="n" r="C9" s="6">
        <v>119612</v>
      </c>
    </row>
    <row r="10" spans="1:3">
      <c t="s" r="A10" s="4">
        <v>88</v>
      </c>
      <c t="n" r="B10" s="6">
        <v>455379</v>
      </c>
      <c t="n" r="C10" s="6">
        <v>828812</v>
      </c>
    </row>
    <row r="11" spans="1:3">
      <c t="s" r="A11" s="4">
        <v>89</v>
      </c>
      <c t="n" r="B11" s="6">
        <v>13820</v>
      </c>
      <c t="n" r="C11" s="6">
        <v>11710</v>
      </c>
    </row>
    <row r="12" spans="1:3">
      <c t="s" r="A12" s="4">
        <v>90</v>
      </c>
      <c t="n" r="B12" s="6">
        <v>1567686</v>
      </c>
      <c t="n" r="C12" s="6">
        <v>1524289</v>
      </c>
    </row>
    <row r="13" spans="1:3">
      <c t="s" r="A13" s="4">
        <v>91</v>
      </c>
      <c t="n" r="B13" s="6">
        <v>440493</v>
      </c>
      <c t="n" r="C13" s="6">
        <v>-1377952</v>
      </c>
    </row>
    <row r="14" spans="1:3">
      <c t="s" r="A14" s="3">
        <v>92</v>
      </c>
    </row>
    <row r="15" spans="1:3">
      <c t="s" r="A15" s="4">
        <v>93</v>
      </c>
      <c t="n" r="B15" s="6">
        <v>99867</v>
      </c>
      <c t="n" r="C15" s="6">
        <v>-462829</v>
      </c>
    </row>
    <row r="16" spans="1:3">
      <c t="s" r="A16" s="4">
        <v>94</v>
      </c>
      <c t="n" r="B16" s="6">
        <v>-29883</v>
      </c>
      <c t="n" r="C16" s="6">
        <v>-110580</v>
      </c>
    </row>
    <row r="17" spans="1:3">
      <c t="s" r="A17" s="4">
        <v>95</v>
      </c>
      <c t="n" r="B17" s="6">
        <v>204279</v>
      </c>
      <c t="n" r="C17" s="6">
        <v>0</v>
      </c>
    </row>
    <row r="18" spans="1:3">
      <c t="s" r="A18" s="4">
        <v>96</v>
      </c>
      <c t="n" r="B18" s="6">
        <v>186</v>
      </c>
      <c t="n" r="C18" s="6">
        <v>0</v>
      </c>
    </row>
    <row r="19" spans="1:3">
      <c t="s" r="A19" s="4">
        <v>97</v>
      </c>
      <c t="n" r="B19" s="6">
        <v>274449</v>
      </c>
      <c t="n" r="C19" s="6">
        <v>-573409</v>
      </c>
    </row>
    <row r="20" spans="1:3">
      <c t="s" r="A20" s="4">
        <v>98</v>
      </c>
      <c t="n" r="B20" s="6">
        <v>714942</v>
      </c>
      <c t="n" r="C20" s="6">
        <v>-1951361</v>
      </c>
    </row>
    <row r="21" spans="1:3">
      <c t="s" r="A21" s="4">
        <v>99</v>
      </c>
      <c t="n" r="B21" s="6">
        <v>0</v>
      </c>
      <c t="n" r="C21" s="6">
        <v>0</v>
      </c>
    </row>
    <row r="22" spans="1:3">
      <c t="s" r="A22" s="4">
        <v>100</v>
      </c>
      <c t="n" r="B22" s="6">
        <v>714942</v>
      </c>
      <c t="n" r="C22" s="6">
        <v>-1951361</v>
      </c>
    </row>
    <row r="23" spans="1:3">
      <c t="s" r="A23" s="4">
        <v>101</v>
      </c>
      <c t="n" r="B23" s="6">
        <v>-42737</v>
      </c>
      <c t="n" r="C23" s="6">
        <v>0</v>
      </c>
    </row>
    <row r="24" spans="1:3">
      <c t="s" r="A24" s="4">
        <v>102</v>
      </c>
      <c t="n" r="B24" s="6">
        <v>27781</v>
      </c>
      <c t="n" r="C24" s="6">
        <v>63190</v>
      </c>
    </row>
    <row r="25" spans="1:3">
      <c t="s" r="A25" s="4">
        <v>103</v>
      </c>
      <c t="n" r="B25" s="7">
        <v>699986</v>
      </c>
      <c t="n" r="C25" s="7">
        <v>-1888171</v>
      </c>
    </row>
    <row r="26" spans="1:3">
      <c t="s" r="A26" s="3">
        <v>104</v>
      </c>
    </row>
    <row r="27" spans="1:3">
      <c t="s" r="A27" s="4">
        <v>105</v>
      </c>
      <c t="n" r="B27" s="9">
        <v>0.04</v>
      </c>
      <c t="s" r="C27" s="4">
        <v>106</v>
      </c>
    </row>
    <row r="28" spans="1:3">
      <c t="s" r="A28" s="4">
        <v>107</v>
      </c>
      <c t="n" r="B28" s="9">
        <v>0.04</v>
      </c>
      <c t="s" r="C28" s="4">
        <v>106</v>
      </c>
    </row>
    <row r="29" spans="1:3">
      <c t="s" r="A29" s="4">
        <v>108</v>
      </c>
      <c t="n" r="B29" s="6">
        <v>16722825</v>
      </c>
      <c t="n" r="C29" s="6">
        <v>14146024</v>
      </c>
    </row>
    <row r="30" spans="1:3">
      <c t="s" r="A30" s="4">
        <v>109</v>
      </c>
      <c t="n" r="B30" s="6">
        <v>18572457</v>
      </c>
      <c t="n" r="C30" s="6">
        <v>14146024</v>
      </c>
    </row>
    <row r="31" spans="1:3">
      <c t="s" r="A31" s="3">
        <v>110</v>
      </c>
    </row>
    <row r="32" spans="1:3">
      <c t="s" r="A32" s="4">
        <v>111</v>
      </c>
      <c t="n" r="B32" s="7">
        <v>714942</v>
      </c>
      <c t="n" r="C32" s="7">
        <v>-1951361</v>
      </c>
    </row>
    <row r="33" spans="1:3">
      <c t="s" r="A33" s="4">
        <v>112</v>
      </c>
      <c t="n" r="B33" s="6">
        <v>4496</v>
      </c>
      <c t="n" r="C33" s="6">
        <v>-734755</v>
      </c>
    </row>
    <row r="34" spans="1:3">
      <c t="s" r="A34" s="4">
        <v>113</v>
      </c>
      <c t="n" r="B34" s="6">
        <v>4496</v>
      </c>
      <c t="n" r="C34" s="6">
        <v>-734755</v>
      </c>
    </row>
    <row r="35" spans="1:3">
      <c t="s" r="A35" s="4">
        <v>114</v>
      </c>
      <c t="n" r="B35" s="6">
        <v>719438</v>
      </c>
      <c t="n" r="C35" s="6">
        <v>-2686116</v>
      </c>
    </row>
    <row r="36" spans="1:3">
      <c t="s" r="A36" s="3">
        <v>115</v>
      </c>
    </row>
    <row r="37" spans="1:3">
      <c t="s" r="A37" s="4">
        <v>116</v>
      </c>
      <c t="n" r="B37" s="6">
        <v>718479</v>
      </c>
      <c t="n" r="C37" s="6">
        <v>-2640400</v>
      </c>
    </row>
    <row r="38" spans="1:3">
      <c t="s" r="A38" s="4">
        <v>117</v>
      </c>
      <c t="n" r="B38" s="6">
        <v>959</v>
      </c>
      <c t="n" r="C38" s="6">
        <v>-45716</v>
      </c>
    </row>
    <row r="39" spans="1:3">
      <c t="s" r="A39" s="4">
        <v>118</v>
      </c>
      <c t="n" r="B39" s="7">
        <v>719438</v>
      </c>
      <c t="n" r="C39" s="7">
        <v>-26861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9</v>
      </c>
      <c t="s" r="B1" s="2">
        <v>1</v>
      </c>
    </row>
    <row r="2" spans="1:3">
      <c t="s" r="B2" s="2">
        <v>2</v>
      </c>
      <c t="s" r="C2" s="2">
        <v>80</v>
      </c>
    </row>
    <row r="3" spans="1:3">
      <c t="s" r="A3" s="3">
        <v>120</v>
      </c>
    </row>
    <row r="4" spans="1:3">
      <c t="s" r="A4" s="4">
        <v>121</v>
      </c>
      <c t="n" r="B4" s="7">
        <v>714942</v>
      </c>
      <c t="n" r="C4" s="7">
        <v>-1951361</v>
      </c>
    </row>
    <row r="5" spans="1:3">
      <c t="s" r="A5" s="3">
        <v>122</v>
      </c>
    </row>
    <row r="6" spans="1:3">
      <c t="s" r="A6" s="4">
        <v>123</v>
      </c>
      <c t="n" r="B6" s="6">
        <v>-204279</v>
      </c>
      <c t="n" r="C6" s="6">
        <v>0</v>
      </c>
    </row>
    <row r="7" spans="1:3">
      <c t="s" r="A7" s="4">
        <v>124</v>
      </c>
      <c t="n" r="B7" s="6">
        <v>0</v>
      </c>
      <c t="n" r="C7" s="6">
        <v>435000</v>
      </c>
    </row>
    <row r="8" spans="1:3">
      <c t="s" r="A8" s="4">
        <v>125</v>
      </c>
      <c t="n" r="B8" s="6">
        <v>0</v>
      </c>
      <c t="n" r="C8" s="6">
        <v>51135</v>
      </c>
    </row>
    <row r="9" spans="1:3">
      <c t="s" r="A9" s="4">
        <v>89</v>
      </c>
      <c t="n" r="B9" s="6">
        <v>13820</v>
      </c>
      <c t="n" r="C9" s="6">
        <v>11710</v>
      </c>
    </row>
    <row r="10" spans="1:3">
      <c t="s" r="A10" s="3">
        <v>126</v>
      </c>
    </row>
    <row r="11" spans="1:3">
      <c t="s" r="A11" s="4">
        <v>31</v>
      </c>
      <c t="n" r="B11" s="6">
        <v>-168602</v>
      </c>
      <c t="n" r="C11" s="6">
        <v>19496</v>
      </c>
    </row>
    <row r="12" spans="1:3">
      <c t="s" r="A12" s="4">
        <v>127</v>
      </c>
      <c t="n" r="B12" s="6">
        <v>-171762</v>
      </c>
      <c t="n" r="C12" s="6">
        <v>0</v>
      </c>
    </row>
    <row r="13" spans="1:3">
      <c t="s" r="A13" s="4">
        <v>38</v>
      </c>
      <c t="n" r="B13" s="6">
        <v>375</v>
      </c>
      <c t="n" r="C13" s="6">
        <v>2895</v>
      </c>
    </row>
    <row r="14" spans="1:3">
      <c t="s" r="A14" s="4">
        <v>128</v>
      </c>
      <c t="n" r="B14" s="6">
        <v>-122796</v>
      </c>
      <c t="n" r="C14" s="6">
        <v>9729</v>
      </c>
    </row>
    <row r="15" spans="1:3">
      <c t="s" r="A15" s="4">
        <v>129</v>
      </c>
      <c t="n" r="B15" s="6">
        <v>-582</v>
      </c>
      <c t="n" r="C15" s="6">
        <v>0</v>
      </c>
    </row>
    <row r="16" spans="1:3">
      <c t="s" r="A16" s="4">
        <v>42</v>
      </c>
      <c t="n" r="B16" s="6">
        <v>-5495</v>
      </c>
      <c t="n" r="C16" s="6">
        <v>26000</v>
      </c>
    </row>
    <row r="17" spans="1:3">
      <c t="s" r="A17" s="4">
        <v>130</v>
      </c>
      <c t="n" r="B17" s="6">
        <v>71636</v>
      </c>
      <c t="n" r="C17" s="6">
        <v>151687</v>
      </c>
    </row>
    <row r="18" spans="1:3">
      <c t="s" r="A18" s="4">
        <v>131</v>
      </c>
      <c t="n" r="B18" s="6">
        <v>127257</v>
      </c>
      <c t="n" r="C18" s="6">
        <v>-1243709</v>
      </c>
    </row>
    <row r="19" spans="1:3">
      <c t="s" r="A19" s="3">
        <v>132</v>
      </c>
    </row>
    <row r="20" spans="1:3">
      <c t="s" r="A20" s="4">
        <v>133</v>
      </c>
      <c t="n" r="B20" s="6">
        <v>-17899</v>
      </c>
      <c t="n" r="C20" s="6">
        <v>0</v>
      </c>
    </row>
    <row r="21" spans="1:3">
      <c t="s" r="A21" s="4">
        <v>39</v>
      </c>
      <c t="n" r="B21" s="6">
        <v>0</v>
      </c>
      <c t="n" r="C21" s="6">
        <v>-53620</v>
      </c>
    </row>
    <row r="22" spans="1:3">
      <c t="s" r="A22" s="4">
        <v>134</v>
      </c>
      <c t="n" r="B22" s="6">
        <v>-17899</v>
      </c>
      <c t="n" r="C22" s="6">
        <v>-53620</v>
      </c>
    </row>
    <row r="23" spans="1:3">
      <c t="s" r="A23" s="3">
        <v>135</v>
      </c>
    </row>
    <row r="24" spans="1:3">
      <c t="s" r="A24" s="4">
        <v>136</v>
      </c>
      <c t="n" r="B24" s="6">
        <v>0</v>
      </c>
      <c t="n" r="C24" s="6">
        <v>250000</v>
      </c>
    </row>
    <row r="25" spans="1:3">
      <c t="s" r="A25" s="4">
        <v>137</v>
      </c>
      <c t="n" r="B25" s="6">
        <v>0</v>
      </c>
      <c t="n" r="C25" s="6">
        <v>367749</v>
      </c>
    </row>
    <row r="26" spans="1:3">
      <c t="s" r="A26" s="4">
        <v>138</v>
      </c>
      <c t="n" r="B26" s="6">
        <v>0</v>
      </c>
      <c t="n" r="C26" s="6">
        <v>-203500</v>
      </c>
    </row>
    <row r="27" spans="1:3">
      <c t="s" r="A27" s="4">
        <v>139</v>
      </c>
      <c t="n" r="B27" s="6">
        <v>0</v>
      </c>
      <c t="n" r="C27" s="6">
        <v>414249</v>
      </c>
    </row>
    <row r="28" spans="1:3">
      <c t="s" r="A28" s="4">
        <v>140</v>
      </c>
      <c t="n" r="B28" s="6">
        <v>-30307</v>
      </c>
      <c t="n" r="C28" s="6">
        <v>686860</v>
      </c>
    </row>
    <row r="29" spans="1:3">
      <c t="s" r="A29" s="4">
        <v>141</v>
      </c>
      <c t="n" r="B29" s="6">
        <v>79051</v>
      </c>
      <c t="n" r="C29" s="6">
        <v>-196220</v>
      </c>
    </row>
    <row r="30" spans="1:3">
      <c t="s" r="A30" s="4">
        <v>142</v>
      </c>
      <c t="n" r="B30" s="6">
        <v>1922599</v>
      </c>
      <c t="n" r="C30" s="6">
        <v>250959</v>
      </c>
    </row>
    <row r="31" spans="1:3">
      <c t="s" r="A31" s="4">
        <v>143</v>
      </c>
      <c t="n" r="B31" s="6">
        <v>2001650</v>
      </c>
      <c t="n" r="C31" s="6">
        <v>54739</v>
      </c>
    </row>
    <row r="32" spans="1:3">
      <c t="s" r="A32" s="3">
        <v>144</v>
      </c>
    </row>
    <row r="33" spans="1:3">
      <c t="s" r="A33" s="4">
        <v>145</v>
      </c>
      <c t="n" r="B33" s="6">
        <v>29883</v>
      </c>
      <c t="n" r="C33" s="6">
        <v>61235</v>
      </c>
    </row>
    <row r="34" spans="1:3">
      <c t="s" r="A34" s="4">
        <v>146</v>
      </c>
      <c t="n" r="B34" s="6">
        <v>0</v>
      </c>
      <c t="n" r="C34" s="6">
        <v>0</v>
      </c>
    </row>
    <row r="35" spans="1:3">
      <c t="s" r="A35" s="3">
        <v>147</v>
      </c>
    </row>
    <row r="36" spans="1:3">
      <c t="s" r="A36" s="4">
        <v>148</v>
      </c>
      <c t="n" r="B36" s="7">
        <v>0</v>
      </c>
      <c t="n" r="C36" s="7">
        <v>130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49</v>
      </c>
      <c t="s" r="B1" s="2">
        <v>1</v>
      </c>
    </row>
    <row r="2" spans="1:2">
      <c t="s" r="B2" s="2">
        <v>2</v>
      </c>
    </row>
    <row r="3" spans="1:2">
      <c t="s" r="A3" s="3">
        <v>150</v>
      </c>
    </row>
    <row r="4" spans="1:2">
      <c t="s" r="A4" s="4">
        <v>151</v>
      </c>
      <c t="s" r="B4" s="4">
        <v>1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53</v>
      </c>
      <c t="s" r="B1" s="2">
        <v>1</v>
      </c>
    </row>
    <row r="2" spans="1:2">
      <c t="s" r="B2" s="2">
        <v>2</v>
      </c>
    </row>
    <row r="3" spans="1:2">
      <c t="s" r="A3" s="3">
        <v>154</v>
      </c>
    </row>
    <row r="4" spans="1:2">
      <c t="s" r="A4" s="4">
        <v>155</v>
      </c>
      <c t="s" r="B4" s="4">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vt:lpstr>
      <vt:lpstr>Balance Sheets (Parenthetical)</vt:lpstr>
      <vt:lpstr>Statements of Operations</vt:lpstr>
      <vt:lpstr>Statements of Cash Flows</vt:lpstr>
      <vt:lpstr>1. Nature of Operations and Bas</vt:lpstr>
      <vt:lpstr>2. Investment in Affiliate _ Re</vt:lpstr>
      <vt:lpstr>3. Convertible Promissory Notes</vt:lpstr>
      <vt:lpstr>4. Stockholders' Equity</vt:lpstr>
      <vt:lpstr>5. Related Party Transactions</vt:lpstr>
      <vt:lpstr>6. Commitments and Contingencie</vt:lpstr>
      <vt:lpstr>7. Non-Controlling Interest</vt:lpstr>
      <vt:lpstr>8. Subsequent Events</vt:lpstr>
      <vt:lpstr>9. Fair Value of Financial Inst</vt:lpstr>
      <vt:lpstr>10. Derivative Liabilities</vt:lpstr>
      <vt:lpstr>4. Stockholders' Equity (Tables</vt:lpstr>
      <vt:lpstr>7. Non-Controlling Interest (Ta</vt:lpstr>
      <vt:lpstr>9. Fair Value of Financial In18</vt:lpstr>
      <vt:lpstr>10. Derivative Liabilities (Tab</vt:lpstr>
      <vt:lpstr>2. Investment in Affiliate _ 20</vt:lpstr>
      <vt:lpstr>4. Stockholders' Equity (Detail</vt:lpstr>
      <vt:lpstr>6. Commitments and Contingenc22</vt:lpstr>
      <vt:lpstr>7. Non-Controlling Interest (De</vt:lpstr>
      <vt:lpstr>9. Fair Value of Financial In24</vt:lpstr>
      <vt:lpstr>10. Derivative Liabilities (Det</vt:lpstr>
      <vt:lpstr>10. Derivative Liabilities (D26</vt:lpstr>
      <vt:lpstr>10. Derivative Liabilities (D27</vt:lpstr>
      <vt:lpstr>10. Derivative Liabilities (D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54:50Z</dcterms:created>
  <dcterms:modified xmlns:dcterms="http://purl.org/dc/terms/" xmlns:xsi="http://www.w3.org/2001/XMLSchema-instance" xsi:type="dcterms:W3CDTF">2016-05-16T16:54:50Z</dcterms:modified>
  <dc:title xmlns:dc="http://purl.org/dc/elements/1.1/">Untitled</dc:title>
  <dc:description xmlns:dc="http://purl.org/dc/elements/1.1/"/>
  <dc:subject xmlns:dc="http://purl.org/dc/elements/1.1/"/>
  <cp:keywords/>
  <cp:category/>
</cp:coreProperties>
</file>